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ENTRAL PACIFIC FINANCIAL CORP</t>
        </is>
      </c>
    </row>
    <row r="7">
      <c r="A7" s="4" t="inlineStr">
        <is>
          <t>Entity Central Index Key</t>
        </is>
      </c>
      <c r="B7" s="4" t="inlineStr">
        <is>
          <t>00007013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PVP) As required by Section 953(a) of the Dodd-Frank Wall Street Reform and Consumer Protection Act, and Item 402(v) of Regulation S-K, we are providing the following information about the relationship
between compensation actually paid to our Principal Executive Officer (PEO), Mr. Yonamine, and other Named Executive Officers (NEOs) and
certain financial performance metrics of the Company using a methodology that has been prescribed by the SEC.
Average Value of Initial Fixed $100 Company
Summary Average Measure
Fiscal Summary Compensation Compensation Compensation Total Peer Group Net Income Return on Assets
(a) (b) (c) (d) (e) (f) (g) (h) (i)
2022 $2,777,600 $1,397,507 $1,443,519 $1,007,177 $78.12 $109.98 $73.9 1.09%
2021 $3,488,108 $4,857,872 $1,441,406 $1,660,091 $103.81 $119.38 $79.9 1.13%
2020 $1,434,001 $368,190 $944,698 $586,033 $67.51 $87.95 $37.3 0.58% The following amounts were deducted from / added to Summary Compensation Table (SCT) total compensation in accordance with the SEC-mandated adjustments to calculate Compensation Actually Paid (CAP) to
our principal executive officer (PEO) and average CAP to our non-PEO NEOs. The fair value of stock awards was determined using methodologies and assumptions developed in a manner substantively consistent with those used to determine the grant date
fair value of such awards. PEO SCT Total to CAP Reconciliation
Prior FYE 12/31/2019 12/31/2020 12/31/2021
Current FYE 12/31/2020 12/31/2021 12/31/2022
Fiscal Year 2020 2021 2022
SCT Total $1,434,001 $3,488,108 $2,777,600
- Grant Date Fair Value of Stock Awards Granted in Fiscal Year ($429,655) ($1,597,035) ($710,871)
+ Fair Value at Fiscal Year-End of Outstanding Unvested Stock Awards Granted in Fiscal Year $159,481 $2,701,816 $405,404
± Change in Fair Value of Outstanding Unvested Stock Awards Granted in Prior Fiscal Years ($783,027) $241,203 ($1,228,907)
± Change in Fair Value as of Vesting Date of Stock Awards Granted in Prior Fiscal Years For Which Applicable Vesting Conditions
Were Satisfied During Fiscal Year ($12,610) $23,780 $154,281
Compensation Actually Paid $368,190 $4,857,872 $1,397,507 Non-PEO NEO Average SCT Total to Average CAP Reconciliation
Prior FYE 12/31/2019 12/31/2020 12/31/2021
Current FYE 12/31/2020 12/31/2021 12/31/2022
Fiscal Year 2020 2021 2022
Average SCT Total $944,698 $1,441,406 $1,443,519
- Grant Date Fair Value of Stock Awards Granted in Fiscal Year ($290,834) ($457,581) ($369,738)
+ Fair Value at Fiscal Year-End of Outstanding Unvested Stock Awards Granted in Fiscal Year $138,556 $548,521 $201,860
± Change in Fair Value of Outstanding Unvested Stock Awards Granted in Prior Fiscal Years ($194,204) $77,774 ($304,246)
± Change in Fair Value as of Vesting Date of Stock Awards Granted in Prior Fiscal Years For Which Applicable Vesting Conditions
Were Satisfied During Fiscal Year ($8,183) $83,317 $26,782
- Fair Value as of Prior Fiscal Year-End of Stock Awards Granted in Prior Fiscal Years That Failed to Meet Applicable Vesting
Conditions During Fiscal Year $0 ($33,346) $0
± Change in Actuarial Present Value of Accumulated Benefit Under Defined Benefit Pension Plan ($4,000) $0 $0
Average Compensation Actually Paid $586,033 $1,660,091 $1,007,177
1. No Option Awards were granted or outstanding during any of such Fiscal Years.
2. The non-PEO named executive officers reflected in columns (d) and (e) include the following individuals: Catherine Ngo (2020-2022), David Morimoto (2020-2022), Arnold Martines (2020-2022), and Kevin Dahlstrom (2020-2021).
3. The Peer Group for which Total Shareholder Return is provided in column (g) is the S&amp;P Small Cap 600 Commercial Bank Index.</t>
        </is>
      </c>
      <c r="C4" s="4" t="inlineStr">
        <is>
          <t xml:space="preserve"> </t>
        </is>
      </c>
      <c r="D4" s="4" t="inlineStr">
        <is>
          <t xml:space="preserve"> </t>
        </is>
      </c>
    </row>
    <row r="5">
      <c r="A5" s="4" t="inlineStr">
        <is>
          <t>Company Selected Measure Name</t>
        </is>
      </c>
      <c r="B5" s="4" t="inlineStr">
        <is>
          <t>Return on Assets</t>
        </is>
      </c>
      <c r="C5" s="4" t="inlineStr">
        <is>
          <t xml:space="preserve"> </t>
        </is>
      </c>
      <c r="D5" s="4" t="inlineStr">
        <is>
          <t xml:space="preserve"> </t>
        </is>
      </c>
    </row>
    <row r="6">
      <c r="A6" s="4" t="inlineStr">
        <is>
          <t>Named Executive Officers, Footnote [Text Block]</t>
        </is>
      </c>
      <c r="B6" s="4" t="inlineStr">
        <is>
          <t>2. The non-PEO named executive officers reflected in columns (d) and (e) include the following individuals: Catherine Ngo (2020-2022), David Morimoto (2020-2022), Arnold Martines (2020-2022), and Kevin Dahlstrom (2020-2021).</t>
        </is>
      </c>
      <c r="C6" s="4" t="inlineStr">
        <is>
          <t xml:space="preserve"> </t>
        </is>
      </c>
      <c r="D6" s="4" t="inlineStr">
        <is>
          <t xml:space="preserve"> </t>
        </is>
      </c>
    </row>
    <row r="7">
      <c r="A7" s="4" t="inlineStr">
        <is>
          <t>Peer Group Issuers, Footnote [Text Block]</t>
        </is>
      </c>
      <c r="B7" s="4" t="inlineStr">
        <is>
          <t>3. The Peer Group for which Total Shareholder Return is provided in column (g) is the S&amp;P Small Cap 600 Commercial Bank Index.</t>
        </is>
      </c>
      <c r="C7" s="4" t="inlineStr">
        <is>
          <t xml:space="preserve"> </t>
        </is>
      </c>
      <c r="D7" s="4" t="inlineStr">
        <is>
          <t xml:space="preserve"> </t>
        </is>
      </c>
    </row>
    <row r="8">
      <c r="A8" s="4" t="inlineStr">
        <is>
          <t>PEO Total Compensation Amount</t>
        </is>
      </c>
      <c r="B8" s="5" t="n">
        <v>2777600</v>
      </c>
      <c r="C8" s="5" t="n">
        <v>3488108</v>
      </c>
      <c r="D8" s="5" t="n">
        <v>1434001</v>
      </c>
    </row>
    <row r="9">
      <c r="A9" s="4" t="inlineStr">
        <is>
          <t>PEO Actually Paid Compensation Amount</t>
        </is>
      </c>
      <c r="B9" s="5" t="n">
        <v>1397507</v>
      </c>
      <c r="C9" s="6" t="n">
        <v>4857872</v>
      </c>
      <c r="D9" s="6" t="n">
        <v>368190</v>
      </c>
    </row>
    <row r="10">
      <c r="A10" s="4" t="inlineStr">
        <is>
          <t>Adjustment To PEO Compensation, Footnote [Text Block]</t>
        </is>
      </c>
      <c r="B10" s="4" t="inlineStr">
        <is>
          <t>PEO SCT Total to CAP Reconciliation
Prior FYE 12/31/2019 12/31/2020 12/31/2021
Current FYE 12/31/2020 12/31/2021 12/31/2022
Fiscal Year 2020 2021 2022
SCT Total $1,434,001 $3,488,108 $2,777,600
- Grant Date Fair Value of Stock Awards Granted in Fiscal Year ($429,655) ($1,597,035) ($710,871)
+ Fair Value at Fiscal Year-End of Outstanding Unvested Stock Awards Granted in Fiscal Year $159,481 $2,701,816 $405,404
± Change in Fair Value of Outstanding Unvested Stock Awards Granted in Prior Fiscal Years ($783,027) $241,203 ($1,228,907)
± Change in Fair Value as of Vesting Date of Stock Awards Granted in Prior Fiscal Years For Which Applicable Vesting Conditions
Were Satisfied During Fiscal Year ($12,610) $23,780 $154,281
Compensation Actually Paid $368,190 $4,857,872 $1,397,507</t>
        </is>
      </c>
      <c r="C10" s="4" t="inlineStr">
        <is>
          <t xml:space="preserve"> </t>
        </is>
      </c>
      <c r="D10" s="4" t="inlineStr">
        <is>
          <t xml:space="preserve"> </t>
        </is>
      </c>
    </row>
    <row r="11">
      <c r="A11" s="4" t="inlineStr">
        <is>
          <t>Non-PEO NEO Average Total Compensation Amount</t>
        </is>
      </c>
      <c r="B11" s="5" t="n">
        <v>1443519</v>
      </c>
      <c r="C11" s="6" t="n">
        <v>1441406</v>
      </c>
      <c r="D11" s="6" t="n">
        <v>944698</v>
      </c>
    </row>
    <row r="12">
      <c r="A12" s="4" t="inlineStr">
        <is>
          <t>Non-PEO NEO Average Compensation Actually Paid Amount</t>
        </is>
      </c>
      <c r="B12" s="5" t="n">
        <v>1007177</v>
      </c>
      <c r="C12" s="6" t="n">
        <v>1660091</v>
      </c>
      <c r="D12" s="6" t="n">
        <v>586033</v>
      </c>
    </row>
    <row r="13">
      <c r="A13" s="4" t="inlineStr">
        <is>
          <t>Adjustment to Non-PEO NEO Compensation Footnote [Text Block]</t>
        </is>
      </c>
      <c r="B13" s="4" t="inlineStr">
        <is>
          <t>Non-PEO NEO Average SCT Total to Average CAP Reconciliation
Prior FYE 12/31/2019 12/31/2020 12/31/2021
Current FYE 12/31/2020 12/31/2021 12/31/2022
Fiscal Year 2020 2021 2022
Average SCT Total $944,698 $1,441,406 $1,443,519
- Grant Date Fair Value of Stock Awards Granted in Fiscal Year ($290,834) ($457,581) ($369,738)
+ Fair Value at Fiscal Year-End of Outstanding Unvested Stock Awards Granted in Fiscal Year $138,556 $548,521 $201,860
± Change in Fair Value of Outstanding Unvested Stock Awards Granted in Prior Fiscal Years ($194,204) $77,774 ($304,246)
± Change in Fair Value as of Vesting Date of Stock Awards Granted in Prior Fiscal Years For Which Applicable Vesting Conditions
Were Satisfied During Fiscal Year ($8,183) $83,317 $26,782
- Fair Value as of Prior Fiscal Year-End of Stock Awards Granted in Prior Fiscal Years That Failed to Meet Applicable Vesting
Conditions During Fiscal Year $0 ($33,346) $0
± Change in Actuarial Present Value of Accumulated Benefit Under Defined Benefit Pension Plan ($4,000) $0 $0
Average Compensation Actually Paid $586,033 $1,660,091 $1,007,177</t>
        </is>
      </c>
      <c r="C13" s="4" t="inlineStr">
        <is>
          <t xml:space="preserve"> </t>
        </is>
      </c>
      <c r="D13" s="4" t="inlineStr">
        <is>
          <t xml:space="preserve"> </t>
        </is>
      </c>
    </row>
    <row r="14">
      <c r="A14" s="4" t="inlineStr">
        <is>
          <t>Compensation Actually Paid vs. Total Shareholder Return [Text Block]</t>
        </is>
      </c>
      <c r="B14" s="4" t="inlineStr">
        <is>
          <t>The chart below illustrates the relationship between the PEO and other NEOs’ CAP amounts and the Company’s TSR during the period 2020-2022. This relationship reflects the Company’s
use of equity incentives, which are tied directly to stock price, in addition to the Company’s financial performance.</t>
        </is>
      </c>
      <c r="C14" s="4" t="inlineStr">
        <is>
          <t xml:space="preserve"> </t>
        </is>
      </c>
      <c r="D14" s="4" t="inlineStr">
        <is>
          <t xml:space="preserve"> </t>
        </is>
      </c>
    </row>
    <row r="15">
      <c r="A15" s="4" t="inlineStr">
        <is>
          <t>Compensation Actually Paid vs. Net Income [Text Block]</t>
        </is>
      </c>
      <c r="B15" s="4" t="inlineStr">
        <is>
          <t>The charts below illustrate the relationship between the PEO and other NEOs’ CAP amounts and the Company’s Net Income and Return on Assets during the period 2020-2022. This relationship reflects the
Company’s use of short- and long-term incentive plan measures which reflect the financial performance of the company, as well as the impact of financial performance on the value of stock-based compensation awarded to the PEO and other NEOs.</t>
        </is>
      </c>
      <c r="C15" s="4" t="inlineStr">
        <is>
          <t xml:space="preserve"> </t>
        </is>
      </c>
      <c r="D15" s="4" t="inlineStr">
        <is>
          <t xml:space="preserve"> </t>
        </is>
      </c>
    </row>
    <row r="16">
      <c r="A16" s="4" t="inlineStr">
        <is>
          <t>Compensation Actually Paid vs. Company Selected Measure [Text Block]</t>
        </is>
      </c>
      <c r="B16" s="4" t="inlineStr">
        <is>
          <t>The charts below illustrate the relationship between the PEO and other NEOs’ CAP amounts and the Company’s Net Income and Return on Assets during the period 2020-2022. This relationship reflects the
Company’s use of short- and long-term incentive plan measures which reflect the financial performance of the company, as well as the impact of financial performance on the value of stock-based compensation awarded to the PEO and other NEOs.</t>
        </is>
      </c>
      <c r="C16" s="4" t="inlineStr">
        <is>
          <t xml:space="preserve"> </t>
        </is>
      </c>
      <c r="D16" s="4" t="inlineStr">
        <is>
          <t xml:space="preserve"> </t>
        </is>
      </c>
    </row>
    <row r="17">
      <c r="A17" s="4" t="inlineStr">
        <is>
          <t>Total Shareholder Return Vs Peer Group [Text Block]</t>
        </is>
      </c>
      <c r="B17" s="4" t="inlineStr">
        <is>
          <t>Chart of Company TSR Versus Peer Group TSR The chart below compares the cumulative total stockholder return on the Company's common stock, based on the market price of the common stock and assuming reinvestment of dividends,
with the Standard and Poor's ("S&amp;P") SmallCap 600 Commercial Bank Index for the three year period commencing December 31, 2019 and ending December 31, 2022. The graph assumes the investment of $100 on December 31, 2019.</t>
        </is>
      </c>
      <c r="C17" s="4" t="inlineStr">
        <is>
          <t xml:space="preserve"> </t>
        </is>
      </c>
      <c r="D17" s="4" t="inlineStr">
        <is>
          <t xml:space="preserve"> </t>
        </is>
      </c>
    </row>
    <row r="18">
      <c r="A18" s="4" t="inlineStr">
        <is>
          <t>Tabular List [Table Text Block]</t>
        </is>
      </c>
      <c r="B18" s="4" t="inlineStr">
        <is>
          <t>Most Important Performance Measures The four items listed below represent the most important performance metrics we used to determine CAP for FY2022 as further described in our Compensation Discussion and Analysis
(CD&amp;A) within the sections titled “ Annual Incentive Compensation Long-Term Incentives
Most Important Performance Measures
• Net Income
• Efficiency Ratio
• Return on Assets
• Relative TSR</t>
        </is>
      </c>
      <c r="C18" s="4" t="inlineStr">
        <is>
          <t xml:space="preserve"> </t>
        </is>
      </c>
      <c r="D18" s="4" t="inlineStr">
        <is>
          <t xml:space="preserve"> </t>
        </is>
      </c>
    </row>
    <row r="19">
      <c r="A19" s="4" t="inlineStr">
        <is>
          <t>Total Shareholder Return Amount</t>
        </is>
      </c>
      <c r="B19" s="7" t="n">
        <v>78.12</v>
      </c>
      <c r="C19" s="8" t="n">
        <v>103.81</v>
      </c>
      <c r="D19" s="8" t="n">
        <v>67.51000000000001</v>
      </c>
    </row>
    <row r="20">
      <c r="A20" s="4" t="inlineStr">
        <is>
          <t>Peer Group Total Shareholder Return Amount</t>
        </is>
      </c>
      <c r="B20" s="8" t="n">
        <v>109.98</v>
      </c>
      <c r="C20" s="8" t="n">
        <v>119.38</v>
      </c>
      <c r="D20" s="8" t="n">
        <v>87.95</v>
      </c>
    </row>
    <row r="21">
      <c r="A21" s="4" t="inlineStr">
        <is>
          <t>Net Income (Loss)</t>
        </is>
      </c>
      <c r="B21" s="5" t="n">
        <v>73900000</v>
      </c>
      <c r="C21" s="5" t="n">
        <v>79900000</v>
      </c>
      <c r="D21" s="5" t="n">
        <v>37300000</v>
      </c>
    </row>
    <row r="22">
      <c r="A22" s="4" t="inlineStr">
        <is>
          <t>Company Selected Measure Amount</t>
        </is>
      </c>
      <c r="B22" s="9" t="n">
        <v>0.0109</v>
      </c>
      <c r="C22" s="9" t="n">
        <v>0.0113</v>
      </c>
      <c r="D22" s="9" t="n">
        <v>0.0058</v>
      </c>
    </row>
    <row r="23">
      <c r="A23" s="4" t="inlineStr">
        <is>
          <t>PEO Name</t>
        </is>
      </c>
      <c r="B23" s="4" t="inlineStr">
        <is>
          <t>Mr. Yonamin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Incom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Efficiency Ratio</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turn on Assets</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Compensation Actually Paid vs. Other Measure [Text Block]</t>
        </is>
      </c>
      <c r="B35" s="4" t="inlineStr">
        <is>
          <t>The chart below illustrates the
relationship between the PEO and other NEOs’ SCT Total Compensation, total shareholder return, and CAP amounts during the period 2020-2022. This relationship reflects the impact of changes in the Company’s stock price on the amount of
Compensation Actually Paid in each year in relation to the amount reported in the Summary Compensation Table and demonstrates the impact of stock price performance on compensation of the PEO and other NEOs.</t>
        </is>
      </c>
      <c r="C35" s="4" t="inlineStr">
        <is>
          <t xml:space="preserve"> </t>
        </is>
      </c>
      <c r="D35" s="4" t="inlineStr">
        <is>
          <t xml:space="preserve"> </t>
        </is>
      </c>
    </row>
    <row r="36">
      <c r="A36" s="4" t="inlineStr">
        <is>
          <t>Measure Name</t>
        </is>
      </c>
      <c r="B36" s="4" t="inlineStr">
        <is>
          <t>Relative TSR</t>
        </is>
      </c>
      <c r="C36" s="4" t="inlineStr">
        <is>
          <t xml:space="preserve"> </t>
        </is>
      </c>
      <c r="D36" s="4" t="inlineStr">
        <is>
          <t xml:space="preserve"> </t>
        </is>
      </c>
    </row>
    <row r="37">
      <c r="A37" s="4" t="inlineStr">
        <is>
          <t>PEO [Member] | Grant Date Fair Value of Stock Awards Granted in Fiscal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710871</v>
      </c>
      <c r="C39" s="5" t="n">
        <v>-1597035</v>
      </c>
      <c r="D39" s="5" t="n">
        <v>-429655</v>
      </c>
    </row>
    <row r="40">
      <c r="A40" s="4" t="inlineStr">
        <is>
          <t>PEO [Member] | Fair Value at Fiscal Year-End of Outstanding Unvested Stock Awards Granted in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405404</v>
      </c>
      <c r="C42" s="6" t="n">
        <v>2701816</v>
      </c>
      <c r="D42" s="6" t="n">
        <v>159481</v>
      </c>
    </row>
    <row r="43">
      <c r="A43" s="4" t="inlineStr">
        <is>
          <t>PEO [Member] | Change in Fair Value of Outstanding Unvested Stock Awards Granted in Prior Fiscal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228907</v>
      </c>
      <c r="C45" s="6" t="n">
        <v>241203</v>
      </c>
      <c r="D45" s="6" t="n">
        <v>-783027</v>
      </c>
    </row>
    <row r="46">
      <c r="A46" s="4" t="inlineStr">
        <is>
          <t>PEO [Member] | Change in Fair Value as of Vesting Date of Stock Awards Granted in Prior Fiscal Years for Which Applicable Vesting Conditions Were Satisfied During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54281</v>
      </c>
      <c r="C48" s="6" t="n">
        <v>23780</v>
      </c>
      <c r="D48" s="6" t="n">
        <v>-12610</v>
      </c>
    </row>
    <row r="49">
      <c r="A49" s="4" t="inlineStr">
        <is>
          <t>Non-PEO NEO [Member] | Grant Date Fair Value of Stock Awards Granted in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69738</v>
      </c>
      <c r="C51" s="6" t="n">
        <v>-457581</v>
      </c>
      <c r="D51" s="6" t="n">
        <v>-290834</v>
      </c>
    </row>
    <row r="52">
      <c r="A52" s="4" t="inlineStr">
        <is>
          <t>Non-PEO NEO [Member] | Fair Value at Fiscal Year-End of Outstanding Unvested Stock Awards Granted in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01860</v>
      </c>
      <c r="C54" s="6" t="n">
        <v>548521</v>
      </c>
      <c r="D54" s="6" t="n">
        <v>138556</v>
      </c>
    </row>
    <row r="55">
      <c r="A55" s="4" t="inlineStr">
        <is>
          <t>Non-PEO NEO [Member] | Change in Fair Value of Outstanding Unvested Stock Awards Granted in Prior Fiscal Year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04246</v>
      </c>
      <c r="C57" s="6" t="n">
        <v>77774</v>
      </c>
      <c r="D57" s="6" t="n">
        <v>-194204</v>
      </c>
    </row>
    <row r="58">
      <c r="A58" s="4" t="inlineStr">
        <is>
          <t>Non-PEO NEO [Member] | Change in Fair Value as of Vesting Date of Stock Awards Granted in Prior Fiscal Years for Which Applicable Vesting Conditions Were Satisfied During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6782</v>
      </c>
      <c r="C60" s="6" t="n">
        <v>83317</v>
      </c>
      <c r="D60" s="6" t="n">
        <v>-8183</v>
      </c>
    </row>
    <row r="61">
      <c r="A61" s="4" t="inlineStr">
        <is>
          <t>Non-PEO NEO [Member] | Fair Value as of Prior Fiscal Year-End of Stock Awards Granted in Prior Fiscal Years that Failed to Meet Applicable Vesting Conditions During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33346</v>
      </c>
      <c r="D63" s="6" t="n">
        <v>0</v>
      </c>
    </row>
    <row r="64">
      <c r="A64" s="4" t="inlineStr">
        <is>
          <t>Non-PEO NEO [Member] | Change in Actuarial Present Value of Accumulated Benefit Under Defined Benefit Pension Plan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0</v>
      </c>
      <c r="C66" s="5" t="n">
        <v>0</v>
      </c>
      <c r="D66" s="5" t="n">
        <v>-4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17:21:53Z</dcterms:created>
  <dcterms:modified xmlns:dcterms="http://purl.org/dc/terms/" xmlns:xsi="http://www.w3.org/2001/XMLSchema-instance" xsi:type="dcterms:W3CDTF">2023-03-06T17:21:53Z</dcterms:modified>
</cp:coreProperties>
</file>